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Long-Term Debt" sheetId="9" state="visible" r:id="rId9"/>
    <sheet xmlns:r="http://schemas.openxmlformats.org/officeDocument/2006/relationships" name="Equity and Long-Term Compensati"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Equity and Long-Term Compensa_2" sheetId="14" state="visible" r:id="rId14"/>
    <sheet xmlns:r="http://schemas.openxmlformats.org/officeDocument/2006/relationships" name="General Information (Details Na" sheetId="15" state="visible" r:id="rId15"/>
    <sheet xmlns:r="http://schemas.openxmlformats.org/officeDocument/2006/relationships" name="Summary of Significant Accoun_3" sheetId="16" state="visible" r:id="rId16"/>
    <sheet xmlns:r="http://schemas.openxmlformats.org/officeDocument/2006/relationships" name="Long-Term Debt (Details Narrati" sheetId="17" state="visible" r:id="rId17"/>
    <sheet xmlns:r="http://schemas.openxmlformats.org/officeDocument/2006/relationships" name="Equity and Long-Term Compensa_3" sheetId="18" state="visible" r:id="rId18"/>
    <sheet xmlns:r="http://schemas.openxmlformats.org/officeDocument/2006/relationships" name="Equity and Long-Term Compensa_4" sheetId="19" state="visible" r:id="rId19"/>
    <sheet xmlns:r="http://schemas.openxmlformats.org/officeDocument/2006/relationships" name="Equity and Long-Term Compensa_5" sheetId="20" state="visible" r:id="rId20"/>
    <sheet xmlns:r="http://schemas.openxmlformats.org/officeDocument/2006/relationships" name="Related Party Transactions (Det" sheetId="21" state="visible" r:id="rId21"/>
    <sheet xmlns:r="http://schemas.openxmlformats.org/officeDocument/2006/relationships" name="Subsequent Events (Details Narr" sheetId="22" state="visible" r:id="rId22"/>
  </sheets>
  <definedNames/>
  <calcPr calcId="124519" fullCalcOnLoad="1"/>
</workbook>
</file>

<file path=xl/sharedStrings.xml><?xml version="1.0" encoding="utf-8"?>
<sst xmlns="http://schemas.openxmlformats.org/spreadsheetml/2006/main" uniqueCount="275">
  <si>
    <t>Document and Entity Information - shares</t>
  </si>
  <si>
    <t>6 Months Ended</t>
  </si>
  <si>
    <t>Jun. 30, 2019</t>
  </si>
  <si>
    <t>Jul. 29, 2019</t>
  </si>
  <si>
    <t>Document And Entity Information</t>
  </si>
  <si>
    <t>Entity Registrant Name</t>
  </si>
  <si>
    <t>Power REIT</t>
  </si>
  <si>
    <t>Entity Central Index Key</t>
  </si>
  <si>
    <t>0001532619</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solidated Balance Sheets - USD ($)</t>
  </si>
  <si>
    <t>Dec. 31, 2018</t>
  </si>
  <si>
    <t>ASSETS</t>
  </si>
  <si>
    <t>Land</t>
  </si>
  <si>
    <t>Net investment in capital lease - railroad</t>
  </si>
  <si>
    <t>Total real estate assets</t>
  </si>
  <si>
    <t>Cash and cash equivalents</t>
  </si>
  <si>
    <t>Prepaid expenses</t>
  </si>
  <si>
    <t>Intangible assets, net of accumulated amortization</t>
  </si>
  <si>
    <t>Other assets</t>
  </si>
  <si>
    <t>TOTAL ASSETS</t>
  </si>
  <si>
    <t>LIABILITIES AND EQUITY</t>
  </si>
  <si>
    <t>Deferred revenue</t>
  </si>
  <si>
    <t>Accounts payable</t>
  </si>
  <si>
    <t>Accounts payable - Related party</t>
  </si>
  <si>
    <t xml:space="preserve"> </t>
  </si>
  <si>
    <t>Accrued interest</t>
  </si>
  <si>
    <t>Current portion of long-term debt</t>
  </si>
  <si>
    <t>Long-term debt</t>
  </si>
  <si>
    <t>TOTAL LIABILITIES</t>
  </si>
  <si>
    <t>Series A 7.75% Cumulative Redeemable Perpetual Preferred Stock Par Value $25.00 (175,000 shares authorized; 144,636 issued and outstanding as of June 30, 2019 and December 31, 2018)</t>
  </si>
  <si>
    <t>Commitments and Contingencies</t>
  </si>
  <si>
    <t>Equity:</t>
  </si>
  <si>
    <t>Common Shares, $0.001 par value (100,000,000 shares authorized; 1,872,939 shares issued and outstanding at June 30, 2019 and 1,870,139 at December 31, 2018)</t>
  </si>
  <si>
    <t>Additional paid-in capital</t>
  </si>
  <si>
    <t>Accumulated deficit</t>
  </si>
  <si>
    <t>Total Equity</t>
  </si>
  <si>
    <t>TOTAL LIABILITIES AND EQUITY</t>
  </si>
  <si>
    <t>Consolidated Balance Sheets (Parenthetical) - $ / shares</t>
  </si>
  <si>
    <t>Statement of Financial Position [Abstract]</t>
  </si>
  <si>
    <t>Series A 7.75% Cumulative redeemable perpetual preferred stock cumulative redeemable percentage</t>
  </si>
  <si>
    <t>7.75%</t>
  </si>
  <si>
    <t>Series A 7.75% Cumulative redeemable perpetual preferred stock, par value</t>
  </si>
  <si>
    <t>Series A 7.75% Cumulative redeemable perpetual preferred stock, shares authorized</t>
  </si>
  <si>
    <t>Series A 7.75% Cumulative redeemable perpetual preferred stock, shares issued</t>
  </si>
  <si>
    <t>Series A 7.75% Cumulative redeemable perpetual 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8</t>
  </si>
  <si>
    <t>REVENUE</t>
  </si>
  <si>
    <t>Lease income from capital lease - railroad, net</t>
  </si>
  <si>
    <t>Rental income</t>
  </si>
  <si>
    <t>Misc. income</t>
  </si>
  <si>
    <t>TOTAL REVENUE</t>
  </si>
  <si>
    <t>EXPENSES</t>
  </si>
  <si>
    <t>Amortization of intangible assets</t>
  </si>
  <si>
    <t>General and administrative</t>
  </si>
  <si>
    <t>Property tax</t>
  </si>
  <si>
    <t>Interest expense</t>
  </si>
  <si>
    <t>TOTAL EXPENSES</t>
  </si>
  <si>
    <t>NET INCOME</t>
  </si>
  <si>
    <t>Preferred Stock Dividends</t>
  </si>
  <si>
    <t>NET INCOME ATTRIBUTABLE TO COMMON SHARES</t>
  </si>
  <si>
    <t>Income Per Common Share:</t>
  </si>
  <si>
    <t>Basic and diluted</t>
  </si>
  <si>
    <t>Weighted Average Number of Shares Outstanding:</t>
  </si>
  <si>
    <t>Cash dividend per Series A Preferred Share</t>
  </si>
  <si>
    <t>Consolidated Statements of Changes in Shareholders' Equity - USD ($)</t>
  </si>
  <si>
    <t>Common Stock [Member]</t>
  </si>
  <si>
    <t>Additional Paid-in Capital [Member]</t>
  </si>
  <si>
    <t>Retained Earnings/Accumulated Deficit [Member]</t>
  </si>
  <si>
    <t>Total</t>
  </si>
  <si>
    <t>Balance at Dec. 31, 2017</t>
  </si>
  <si>
    <t>Balance, shares at Dec. 31, 2017</t>
  </si>
  <si>
    <t>Net Income</t>
  </si>
  <si>
    <t>Cash Dividends on Preferred Stock</t>
  </si>
  <si>
    <t>Stock-Based Compensation</t>
  </si>
  <si>
    <t>Stock-Based Compensation, shares</t>
  </si>
  <si>
    <t>Balance at Mar. 31, 2018</t>
  </si>
  <si>
    <t>Balance, shares at Mar. 31, 2018</t>
  </si>
  <si>
    <t>Balance at Jun. 30, 2018</t>
  </si>
  <si>
    <t>Balance, shares at Jun. 30, 2018</t>
  </si>
  <si>
    <t>Balance at Dec. 31, 2018</t>
  </si>
  <si>
    <t>Balance, shares at Dec. 31, 2018</t>
  </si>
  <si>
    <t>Balance at Mar. 31, 2019</t>
  </si>
  <si>
    <t>Balance, shares at Mar. 31, 2019</t>
  </si>
  <si>
    <t>Balance at Jun. 30, 2019</t>
  </si>
  <si>
    <t>Balance, shares at Jun. 30, 2019</t>
  </si>
  <si>
    <t>Consolidated Statements of Cash Flows (Unaudited) - USD ($)</t>
  </si>
  <si>
    <t>Operating activities</t>
  </si>
  <si>
    <t>Adjustments to reconcile net income to net cash provided by operating activities:</t>
  </si>
  <si>
    <t>Amortization of debt costs</t>
  </si>
  <si>
    <t>Stock-based compensation</t>
  </si>
  <si>
    <t>Changes in operating assets and liabilities</t>
  </si>
  <si>
    <t>(Decrease)/Increase in accounts payable related party</t>
  </si>
  <si>
    <t>(Decrease) in other assets</t>
  </si>
  <si>
    <t>(Decrease) in prepaid expenses</t>
  </si>
  <si>
    <t>(Decrease)/Increase in accounts payable</t>
  </si>
  <si>
    <t>(Decrease) in accrued interest</t>
  </si>
  <si>
    <t>Increase in deferred revenue</t>
  </si>
  <si>
    <t>Net cash provided by operating activities</t>
  </si>
  <si>
    <t>Financing Activities</t>
  </si>
  <si>
    <t>Principal payment on long-term debt</t>
  </si>
  <si>
    <t>Cash dividends paid on preferred stock</t>
  </si>
  <si>
    <t>Net cash used in financing activities</t>
  </si>
  <si>
    <t>Net increase in cash and cash equivalents</t>
  </si>
  <si>
    <t>Cash and cash equivalents, beginning of period</t>
  </si>
  <si>
    <t>Cash and cash equivalents, end of period</t>
  </si>
  <si>
    <t>Supplemental disclosure of cash flow information:</t>
  </si>
  <si>
    <t>Interest paid</t>
  </si>
  <si>
    <t>General Information</t>
  </si>
  <si>
    <t>Accounting Policies [Abstract]</t>
  </si>
  <si>
    <t>1.
GENERAL INFORMATION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financial statements do not include all of the information and footnotes required by GAAP for complete financial statements. In
the opinion of the Company, as defined below, these unaudited consolidated financial statements include all adjustments necessary
to present fairly the information set forth herein. All such adjustments are of a normal recurring nature. Results for interim
periods are not necessarily indicative of results to be expected for a full year. These
unaudited consolidated financial statements should be read in conjunction with our audited consolidated financial statements and
notes included in our latest Annual Report on Form 10-K filed with the SEC on March 25, 2019. Power
REIT (the “Registrant” or the “Trust”, and together with its consolidated subsidiaries, “we”,
“us”, the “Company” or “Power REIT”, unless the context requires otherwise) is a Maryland-domiciled
real estate investment trust (a “REIT”) that holds, develops, acquires and manages real estate assets related to transportation
and energy infrastructure in the United States. Within the transportation and energy infrastructure sectors, Power REIT is focused
on making new acquisitions of real estate that are or will be leased to renewable energy generation projects, such as utility-scale
solar farms and wind farms that have low or minimal technology risk. The
Trust is structured as a holding company and owns its assets through four wholly-owned, special purpose subsidiaries that have
been formed in order to hold real estate assets, obtain financing and generate lease revenue. As of June 30, 2019, the Trust’s
assets consisted of approximately 112 miles of railroad infrastructure and related real estate which is owned by its subsidiary
Pittsburgh &amp; West Virginia Railroad (“P&amp;WV”) and approximately 601 acres of fee simple land leased to a number
of solar power generating projects with an aggregate generating capacity of approximately 108 Megawatts (“MW”). Power
REIT is actively seeking to expand its portfolio of real estate related to renewable energy generation projects and is pursuing
investment opportunities that qualify for REIT ownership within solar, wind, hydroelectric, geothermal, transmission and other
infrastructure projects. During
the six months ended June 30, 2019, the Trust paid quarterly dividends totaling approximately $140,000 ($0.484375 per share per
quarter) on Power REIT’s 7.75% Series A Cumulative Redeemable Perpetual Preferred Stock. The
Trust was formed as part of a reorganization and reverse triangular merger of P&amp;WV that closed on December 2, 2011. P&amp;WV
survived the reorganization as a wholly-owned subsidiary of the Trust. The
Trust has elected to be treated for tax purposes as a REIT, which means that it is exempt from U.S. federal income tax if a sufficient
portion of its annual income is distributed to its shareholders, and if certain other requirements are met. In order for the Trust
to maintain its REIT qualification, at least 90% of its ordinary taxable annual income must be distributed to shareholders.</t>
  </si>
  <si>
    <t>Summary of Significant Accounting Policies</t>
  </si>
  <si>
    <t>2.
SUMMARY OF SIGNIFICANT ACCOUNTING POLICIES Basis
of Presentation These
unaudited consolidated financial statements have been prepared in accordance with accounting principles generally accepted in
the United States (“GAAP”).” Recent
Accounting Pronouncements In
February 2016, the FASB issued ASU No 2016-02 “Leases” (Topic 842). The standard requires companies that lease valuable
assets like aircraft, real estate, and heavy equipment to recognize on their balance sheets the assets and liabilities generated
by contracts longer than a year. The standard also requires companies to disclose in the footnotes to their financial statements
information about the amount, timing, and uncertainty for the payments they make for the lease agreements. This standard is effective
for fiscal years and interim periods beginning after December 15, 2018, and the Company adopted the standard using the modified
retrospective approach effective January 1, 2019. The lessor accounting model under ASC 842 is similar to existing guidance, however,
it limits the capitalization of initial direct leasing costs, such as internally generated costs. The
Company elected all practical expedients permitted under ASC 842, other than the hindsight practical expedient. Accordingly, the
Company will retain distinction between a finance lease (i.e., capital leases under existing guidance) and an operating lease
and account for its existing operating leases as operating leases under the new guidance, without reassessing (a) whether the
contracts contain a lease under ASC 842, (b) whether classification of the operating leases would be different in accordance with
ASC 842c or (c) whether the unamortized initial direct costs before transition adjustments would have met the definition of initial
direct costs in ASC 842 at lease commencement. The Company does not have a cumulative effect adjustment to retained earnings upon
adoption. In
June 2018, the FASB issued ASU No. 2018-07, “Compensation – Stock Compensation (Topic 718),” which expands the
scope of Topic 718 to include share-based payment transactions for acquiring goods and services from non-employees. The adoption
of ASU 2018-07 on January 1, 2019, did not have a significant impact on our Consolidated Financial Statements. Principles
of Consolidation The
accompanying consolidated financial statements include Power REIT and its wholly-owned subsidiaries. All intercompany balances
have been eliminated in consolidation. 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Trust measures its financial assets and liabilities in three levels, based on the markets in which the assets
and liabilities are traded and the reliability of the assumptions used to determine fair value.
○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Trust utilizes valuation techniques that maximize the use of observable inputs and minimize the use
of unobservable inputs to the extent possible as well as considering counterparty credit risk. The
carrying amounts of Power REIT’s financial instruments, including cash and cash equivalents, deposits, and accounts payable
approximate fair value because of their relatively short-term maturities. The carrying value of long-term debt approximates fair
value since the related rates of interest approximate current market rates. There are no financial assets and liabilities carried
at fair value on a recurring basis as of June 30, 2019 and December 31, 2018.</t>
  </si>
  <si>
    <t>Long-Term Debt</t>
  </si>
  <si>
    <t>Debt Disclosure [Abstract]</t>
  </si>
  <si>
    <t>3.
LONG-TERM DEBT On
November 6, 2015, PWRS borrowed $10,150,000 pursuant to a bond offering (the “PWRS Bonds”). The PWRS Bonds are secured
by land and intangibles owned by PWRS and have a total obligation of $10,150,000. The PWRS Bonds carry a fixed annual interest
rate of 4.34% and matures in 2034. During 2015, the Trust capitalized approximately $441,000 of expenses related to the PWRS Bonds
of which approximately $97,000 was paid in cash and approximately 344,000 was incurred through issuance of debt. This amount is
amortized over the life of the PWRS Bonds. As of June 30, 2019 and December 31 2018, the balance of the PWRS Bonds was approximately
$8,768,000 (net of unamortized debt costs of approximately $337,000) and $8,870,000 (net of unamortized debt costs of approximately
$348,000), respectively. On
July 5, 2013, PWSS borrowed $750,000 from a regional bank (the “PWSS Term Loan”). The PWSS Term Loan carries a fixed
interest rate of 5.0%, a term of 10-years and amortizes based on a twenty-year principal amortization schedule. In addition to
being secured by PWSS’ real estate assets, the term loan is secured by a parent guarantee from the Trust. The balance of
the PWSS Term Loan as of June 30, 2019 and December 31, 2018 is approximately $592,000 (net of approximately $11,000 of capitalized
debt costs which are being amortized over the life of the financing) and $605,000 (net of approximately $12,000 of capitalized
debt costs which are being amortized over the life of the financing), respectively. On
December 31, 2012, as part of the Salisbury land acquisition, PWSS assumed existing municipal financing (“Municipal Debt”).
The Municipal Debt has approximately 15 years remaining. The Municipal Debt has a simple interest rate of 5.0% that is paid annually,
with the next payment due February 1, 2020. The balance of the Municipal Debt as of June 30, 2019 and December 31, 2018 is approximately
$77,000 and $83,000 respectively.</t>
  </si>
  <si>
    <t>Equity and Long-Term Compensation</t>
  </si>
  <si>
    <t>Share-based Payment Arrangement [Abstract]</t>
  </si>
  <si>
    <t>4.
EQUITY AND LONG-TERM COMPENSATION Summary
of Stock Based Compensation Activity – Options The
summary of stock based compensation activity for the six months ended June 30, 2019, with respect to the Trust’s stock options,
was as follows: Summary
of Activity - Options
Weighted
Number of Average Aggregate
Options Exercise Price Intrinsic Value
Balance as of December 31, 2018 106,000 7.96 -
Plan Awards - - -
Options Exercised - - -
Balance as of June 30, 2019 106,000 7.96 -
Options vested at June 30, 2019 106,000 7.96 - The
weighted average remaining term of the options is approximately 3.12 years. Summary
of Plan Activity – Restricted Stock The
summary of Plan activity for the three months ended June 30, 2019, with respect to the Trust’s restricted stock, was as
follows: Summary
of Activity - Restricted Stock
Number of Weighted
Shares of Average
Restricted Grant Date
Stock Fair Value
Balance as of December 31, 2018 54,033 6.23
Plan Awards 2,800 -
Restricted Stock Vested (18,066 ) 6.15
Balance as of June 30, 2019 38,767 6.24 Stock-based
Compensation During
the first six months of 2019, the Trust recorded approximately $111,000 of non-cash expense related to restricted stock and options
granted compared to approximately $91,000 for the first six months of 2018. As of June 30, 2019 there was approximately $242,000
of total unrecognized share-based compensation expense, which expense will be recognized through the second quarter of 2021 equating
to a weighted average amortization period of approximately 2 years from the issuance date. The Trust does not currently have a
policy regarding the repurchase of shares on the open market related to equity awards and does not currently intend to acquire
shares on the open market. Preferred
Stock Dividends During
the first six months of 2019, the Trust paid a total of approximately $140,000 of dividends to holders of Power REIT’s Series
A Preferred Stock.</t>
  </si>
  <si>
    <t>Related Party Transactions</t>
  </si>
  <si>
    <t>Related Party Transactions [Abstract]</t>
  </si>
  <si>
    <t>5.
RELATED PARTY TRANSACTIONS The
Trust and its subsidiaries have hired Cohen, LLP (“Morrison Cohen”) as their legal counsel with respect to general
corporate matters and the litigation with NSC. The spouse of the Trust’s Chairman, CEO, Secretary and Treasurer is a partner
at Morrison Cohen. During the six months ended June 30, 2019, Power REIT (on a consolidated basis) did not pay any legal fees
and costs to Morrison Cohen in connection with various legal matters, including the litigation with NSC. A
wholly-owned subsidiary of Hudson Bay Partners, LP (“HBP”), an entity associated with the CEO of the company, David
Lesser, provides the Trust and its subsidiaries with office space at no cost. Effective September 2016, the Board of Directors
approved reimbursing an affiliate of HBP $1,000 per month for administrative and accounting support based on a conclusion that
it would pay more for such support from a third party. A total of $6,000 was paid pursuant to this arrangement during the six
months ended June 30, 2019. Under
the Trust’s Declaration of Trust, the Trust may enter into transactions in which trustees, officers or employees have a
financial interest, provided however, that in the case of a material financial interest, the transaction is disclosed to the Board
of Trustees or the transaction shall be fair and reasonable. After consideration of the terms and conditions of the retention
of Morrison Cohen described herein, and the reimbursement to HBP described herein, the independent trustees approved such arrangements
having determined such arrangement are fair and reasonable and in the interest of the Trust. David
Lesser, CEO, paid expenses on behalf of the Company in the amount of $1,374 during 2018 which is disclosed as accounts payable
– related party in the consolidated balance sheets. The amount is non-interest bearing, unsecured, and due on demand. During
the quarter ended June 30, 2019, the accounts payable – related party was repaid.</t>
  </si>
  <si>
    <t>Subsequent Events</t>
  </si>
  <si>
    <t>Subsequent Events [Abstract]</t>
  </si>
  <si>
    <t>6.
SUBSEQUENT EVENTS On
July 12, 2019, Power REIT (the “Trust”) acquired two properties located in southern Colorado (the “Properties”)
through a newly formed wholly owned subsidiary of a newly formed wholly owned subsidiary of the Trust (the “PropCo”).
The properties were acquired for a combined total of $1,770,000 and is comprised of 7.31 acres. The properties have 2 existing
greenhouses and processing facilities totaling 18,612 square feet. The purchase price of $1,770,000 plus acquisition expenses
was paid with existing working capital. Propco
has entered into two cross-collateralized and cross-defaulted triple-net leases (the “Leases”) with JAB Industries
Ltd. (“Tenant”) for the Properties. The leases provide that Tenant
is responsible for paying all expenses related to the Properties, including maintenance expenses, insurance and taxes. The term
of each of the leases is 20 years and provides two options to extend for additional five-year periods. The
leases also have financial guarantees from affiliates of the Tenant. The
rent for each of the leases is structured whereby after a six-month free-rent period, the rental payments provide Power REIT a
full return of invested capital over the next three years in equal monthly payments. After the 42nd month, rent is structured
to provide a 12.5% return on the original invested capital amount which will increase at a 3% rate per annum. At any time after
year six, if cannabis is legalized at the federal level, the rent will be readjusted down to an amount equal to a 9% return on
the original invested capital amount and will increase at a 3% rate per annum based on a starting date of the start of year seven. On
July 23, 2019, the Registrant declared a quarterly dividend of $0.484375 per share on Power REIT’s 7.75% Series A Cumulative
Redeemable Perpetual Preferred Stock payable on September 15, 2019 to shareholders of record on August 15, 2019.</t>
  </si>
  <si>
    <t>Summary of Significant Accounting Policies (Policies)</t>
  </si>
  <si>
    <t>Basis of Presentation</t>
  </si>
  <si>
    <t>Basis
of Presentation These
unaudited consolidated financial statements have been prepared in accordance with accounting principles generally accepted in
the United States (“GAAP”).”</t>
  </si>
  <si>
    <t>Recent Accounting Pronouncements</t>
  </si>
  <si>
    <t>Recent
Accounting Pronouncements In
February 2016, the FASB issued ASU No 2016-02 “Leases” (Topic 842). The standard requires companies that lease valuable
assets like aircraft, real estate, and heavy equipment to recognize on their balance sheets the assets and liabilities generated
by contracts longer than a year. The standard also requires companies to disclose in the footnotes to their financial statements
information about the amount, timing, and uncertainty for the payments they make for the lease agreements. This standard is effective
for fiscal years and interim periods beginning after December 15, 2018, and the Company adopted the standard using the modified
retrospective approach effective January 1, 2019. The lessor accounting model under ASC 842 is similar to existing guidance, however,
it limits the capitalization of initial direct leasing costs, such as internally generated costs. The
Company elected all practical expedients permitted under ASC 842, other than the hindsight practical expedient. Accordingly, the
Company will retain distinction between a finance lease (i.e., capital leases under existing guidance) and an operating lease
and account for its existing operating leases as operating leases under the new guidance, without reassessing (a) whether the
contracts contain a lease under ASC 842, (b) whether classification of the operating leases would be different in accordance with
ASC 842c or (c) whether the unamortized initial direct costs before transition adjustments would have met the definition of initial
direct costs in ASC 842 at lease commencement. The Company does not have a cumulative effect adjustment to retained earnings upon
adoption. In
June 2018, the FASB issued ASU No. 2018-07, “Compensation – Stock Compensation (Topic 718),” which expands the
scope of Topic 718 to include share-based payment transactions for acquiring goods and services from non-employees. The adoption
of ASU 2018-07 on January 1, 2019, did not have a significant impact on our Consolidated Financial Statements.</t>
  </si>
  <si>
    <t>Principles of Consolidation</t>
  </si>
  <si>
    <t>Principles
of Consolidation The
accompanying consolidated financial statements include Power REIT and its wholly-owned subsidiaries. All intercompany balances
have been eliminated in consolidation.</t>
  </si>
  <si>
    <t>Fair Value</t>
  </si>
  <si>
    <t>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Trust measures its financial assets and liabilities in three levels, based on the markets in which the assets
and liabilities are traded and the reliability of the assumptions used to determine fair value.
○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Trust utilizes valuation techniques that maximize the use of observable inputs and minimize the use
of unobservable inputs to the extent possible as well as considering counterparty credit risk. The
carrying amounts of Power REIT’s financial instruments, including cash and cash equivalents, deposits, and accounts payable
approximate fair value because of their relatively short-term maturities. The carrying value of long-term debt approximates fair
value since the related rates of interest approximate current market rates. There are no financial assets and liabilities carried
at fair value on a recurring basis as of June 30, 2019 and December 31, 2018.</t>
  </si>
  <si>
    <t>Equity and Long-Term Compensation (Tables)</t>
  </si>
  <si>
    <t>Summary of Stock Based Compensation Activity</t>
  </si>
  <si>
    <t xml:space="preserve">Summary
of Activity - Options
Weighted
Number of Average Aggregate
Options Exercise Price Intrinsic Value
Balance as of December 31, 2018 106,000 7.96 -
Plan Awards - - -
Options Exercised - - -
Balance as of June 30, 2019 106,000 7.96 -
Options vested at June 30, 2019 106,000 7.96 - </t>
  </si>
  <si>
    <t>Summary of Restricted Stock Plan Activity</t>
  </si>
  <si>
    <t xml:space="preserve">Summary
of Activity - Restricted Stock
Number of Weighted
Shares of Average
Restricted Grant Date
Stock Fair Value
Balance as of December 31, 2018 54,033 6.23
Plan Awards 2,800 -
Restricted Stock Vested (18,066 ) 6.15
Balance as of June 30, 2019 38,767 6.24 </t>
  </si>
  <si>
    <t>General Information (Details Narrative)</t>
  </si>
  <si>
    <t>Jun. 30, 2019USD ($)a$ / shares</t>
  </si>
  <si>
    <t>Trust's assets, description</t>
  </si>
  <si>
    <t>As of June 30, 2019, the Trust's assets consisted of approximately 112 miles of railroad infrastructure and related real estate which is owned by its subsidiary Pittsburgh &amp; West Virginia Railroad ("P&amp;WV") and approximately 601 acres of fee simple land leased to a number of solar power generating projects with an aggregate generating capacity of approximately 108 Megawatts ("MW").</t>
  </si>
  <si>
    <t>Dividend paid | $</t>
  </si>
  <si>
    <t>Dividend paid per share | $ / shares</t>
  </si>
  <si>
    <t>Percentage of redeemable perpetual preferred stock</t>
  </si>
  <si>
    <t>Preferred stock dividends description</t>
  </si>
  <si>
    <t>The Trust paid quarterly dividends totaling approximately $140,000 ($0.484375 per share per quarter) on Power REIT's 7.75% Series A Cumulative Redeemable Perpetual Preferred Stock.</t>
  </si>
  <si>
    <t>Minimum percentage of taxable income to be distributed to shareholders</t>
  </si>
  <si>
    <t>90.00%</t>
  </si>
  <si>
    <t>P&amp;WV [Member]</t>
  </si>
  <si>
    <t>Acres of land | a</t>
  </si>
  <si>
    <t>Summary of Significant Accounting Policies (Details Narrative) - USD ($)</t>
  </si>
  <si>
    <t>Fair value of assets and liabilities measured on recurring basis</t>
  </si>
  <si>
    <t>Long-Term Debt (Details Narrative) - USD ($)</t>
  </si>
  <si>
    <t>Nov. 06, 2015</t>
  </si>
  <si>
    <t>Dec. 31, 2012</t>
  </si>
  <si>
    <t>Dec. 31, 2015</t>
  </si>
  <si>
    <t>Jul. 05, 2013</t>
  </si>
  <si>
    <t>PWSS Term Loan [Member]</t>
  </si>
  <si>
    <t>Debt amount</t>
  </si>
  <si>
    <t>Debt fixed interest rate</t>
  </si>
  <si>
    <t>5.00%</t>
  </si>
  <si>
    <t>Outstanding loan balance</t>
  </si>
  <si>
    <t>Debt term</t>
  </si>
  <si>
    <t>10 years</t>
  </si>
  <si>
    <t>Debt description</t>
  </si>
  <si>
    <t xml:space="preserve">On July 5, 2013, PWSS borrowed $750,000 from a regional bank (the "PWSS Term Loan"). The PWSS Term Loan carries a fixed interest rate of 5.0%, a term of 10-years and amortizes based on a twenty-year principal amortization schedule. </t>
  </si>
  <si>
    <t>Capitalized debt cost</t>
  </si>
  <si>
    <t>Municipal Debt [Member]</t>
  </si>
  <si>
    <t>15 years</t>
  </si>
  <si>
    <t>Debt maturity date</t>
  </si>
  <si>
    <t>Feb. 1,
		2020</t>
  </si>
  <si>
    <t>Municipal debt securities carrying value</t>
  </si>
  <si>
    <t>PWRS Bonds [Member]</t>
  </si>
  <si>
    <t>Debt maturity year</t>
  </si>
  <si>
    <t>2034</t>
  </si>
  <si>
    <t>Capitalized expenses</t>
  </si>
  <si>
    <t>Debt repayment in cash</t>
  </si>
  <si>
    <t>Proceeds from issuance of debt</t>
  </si>
  <si>
    <t>Unamortized debt costs</t>
  </si>
  <si>
    <t>PWRS Bonds [Member] | Land and Intangibles [Member]</t>
  </si>
  <si>
    <t>4.34%</t>
  </si>
  <si>
    <t>Equity and Long-Term Compensation (Details Narrative) - USD ($)</t>
  </si>
  <si>
    <t>Weighted average remaining term</t>
  </si>
  <si>
    <t>3 years 1 month 13 days</t>
  </si>
  <si>
    <t>Non-cash expense related to restricted stock and options granted</t>
  </si>
  <si>
    <t>Unrecognized share-based compensation expense</t>
  </si>
  <si>
    <t>Weighted average amortization period</t>
  </si>
  <si>
    <t>2 years</t>
  </si>
  <si>
    <t>Series A Preferred Stock [Member]</t>
  </si>
  <si>
    <t>Preferred stock dividends</t>
  </si>
  <si>
    <t>Equity and Long-Term Compensation - Summary of Stock Based Compensation Activity (Details) - Stock Options [Member]</t>
  </si>
  <si>
    <t>Jun. 30, 2019USD ($)$ / sharesshares</t>
  </si>
  <si>
    <t>Number of Options Balance Beginning | shares</t>
  </si>
  <si>
    <t>Number of Options Plan Awards | shares</t>
  </si>
  <si>
    <t>Number of Options Exercised | shares</t>
  </si>
  <si>
    <t>Number of Options Balance Ending | shares</t>
  </si>
  <si>
    <t>Number of Options Vested | shares</t>
  </si>
  <si>
    <t>Weighted Average Exercise Price Balance Beginning | $ / shares</t>
  </si>
  <si>
    <t>Weighted Average Exercise Price Plan Awards | $ / shares</t>
  </si>
  <si>
    <t>Weighted Average Exercise Price Options Exercised | $ / shares</t>
  </si>
  <si>
    <t>Weighted Average Exercise Price Balance Ending | $ / shares</t>
  </si>
  <si>
    <t>Weighted Average Exercise Price Options Vested | $ / shares</t>
  </si>
  <si>
    <t>Aggregate Intrinsic Value Balance Beginning | $</t>
  </si>
  <si>
    <t>Aggregate Intrinsic Value Balance Ending | $</t>
  </si>
  <si>
    <t>Aggregate Intrinsic Value Options Vested | $</t>
  </si>
  <si>
    <t>Equity and Long-Term Compensation - Summary of Restricted Stock Plan Activity (Details) - Restricted Stock [Member]</t>
  </si>
  <si>
    <t>Jun. 30, 2019$ / sharesshares</t>
  </si>
  <si>
    <t>Number of Shares Restricted Stock, Balance Beginning | shares</t>
  </si>
  <si>
    <t>Number of Shares Restricted Stock, Plan Awards | shares</t>
  </si>
  <si>
    <t>Number of Shares Restricted Stock, Restricted Stock Vested | shares</t>
  </si>
  <si>
    <t>Number of Shares Restricted Stock, Balance Ending | shares</t>
  </si>
  <si>
    <t>Weighted Average Grant Date Fair Value, Balance Beginning | $ / shares</t>
  </si>
  <si>
    <t>Weighted Average Grant Date Fair Value, Plan Awards | $ / shares</t>
  </si>
  <si>
    <t>Weighted Average Grant Date Fair Value, Restricted Stock Vested | $ / shares</t>
  </si>
  <si>
    <t>Weighted Average Grant Date Fair Value, Balance Ending | $ / shares</t>
  </si>
  <si>
    <t>Related Party Transactions (Details Narrative) - USD ($)</t>
  </si>
  <si>
    <t>Sep. 30, 2016</t>
  </si>
  <si>
    <t>Accounts payable - related party</t>
  </si>
  <si>
    <t>David H. Lesser [Member]</t>
  </si>
  <si>
    <t>Hudson Bay Partners, L.P [Member]</t>
  </si>
  <si>
    <t>Payments to affiliate</t>
  </si>
  <si>
    <t>Hudson Bay Partners, L.P [Member] | Board of Directors [Member]</t>
  </si>
  <si>
    <t>Reimbursing an affiliate, per month</t>
  </si>
  <si>
    <t>Subsequent Events (Details Narrative)</t>
  </si>
  <si>
    <t>Jul. 23, 2019$ / shares</t>
  </si>
  <si>
    <t>Jul. 12, 2019USD ($)aft²</t>
  </si>
  <si>
    <t>Jun. 30, 2019$ / shares</t>
  </si>
  <si>
    <t>Dividend paid per share</t>
  </si>
  <si>
    <t>Subsequent Event [Member] | Series A Cumulative Redeemable Perpetual Preferred Stock [Member]</t>
  </si>
  <si>
    <t>Preferred stock dividend percentage</t>
  </si>
  <si>
    <t>Dividend payable date</t>
  </si>
  <si>
    <t>Sep. 15,
		2019</t>
  </si>
  <si>
    <t>Dividend payable recorded date</t>
  </si>
  <si>
    <t>Aug. 15,
		2019</t>
  </si>
  <si>
    <t>Subsequent Event [Member] | JAB Industries Ltd [Member]</t>
  </si>
  <si>
    <t>Leases terms</t>
  </si>
  <si>
    <t>20 years</t>
  </si>
  <si>
    <t>Leases extend terms</t>
  </si>
  <si>
    <t>Five-year periods.</t>
  </si>
  <si>
    <t>Lease description</t>
  </si>
  <si>
    <t>The rent for each of the leases is structured whereby after a six-month free-rent period, the rental payments provide Power REIT a full return of invested capital over the next three years in equal monthly payments. After the 42nd month, rent is structured to provide a 12.5% return on the original invested capital amount which will increase at a 3% rate per annum. At any time after year six, if cannabis is legalized at the federal level, the rent will be readjusted down to an amount equal to a 9% return on the original invested capital amount and will increase at a 3% rate per annum based on a starting date of the start of year seven.</t>
  </si>
  <si>
    <t>Subsequent Event [Member] | PropCo [Member]</t>
  </si>
  <si>
    <t>Business combination were acquired | $</t>
  </si>
  <si>
    <t>Subsequent Event [Member] | PropCo [Member] | Two Existing Greenhouses and Processing Facilities [Member]</t>
  </si>
  <si>
    <t>Acres of land | ft²</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1872939</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37</v>
      </c>
    </row>
    <row r="4" spans="1:2">
      <c r="A4" s="4" t="s">
        <v>154</v>
      </c>
      <c r="B4" s="4" t="s">
        <v>155</v>
      </c>
    </row>
    <row r="5" spans="1:2">
      <c r="A5" s="4" t="s">
        <v>156</v>
      </c>
      <c r="B5" s="4" t="s">
        <v>157</v>
      </c>
    </row>
    <row r="6" spans="1:2">
      <c r="A6" s="4" t="s">
        <v>158</v>
      </c>
      <c r="B6" s="4" t="s">
        <v>159</v>
      </c>
    </row>
    <row r="7" spans="1:2">
      <c r="A7" s="4" t="s">
        <v>160</v>
      </c>
      <c r="B7"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45</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167</v>
      </c>
      <c r="B1" s="2" t="s">
        <v>1</v>
      </c>
    </row>
    <row r="2" spans="1:2">
      <c r="B2" s="2" t="s">
        <v>168</v>
      </c>
    </row>
    <row r="3" spans="1:2">
      <c r="A3" s="4" t="s">
        <v>169</v>
      </c>
      <c r="B3" s="4" t="s">
        <v>170</v>
      </c>
    </row>
    <row r="4" spans="1:2">
      <c r="A4" s="4" t="s">
        <v>171</v>
      </c>
      <c r="B4" s="6" t="n">
        <v>140000</v>
      </c>
    </row>
    <row r="5" spans="1:2">
      <c r="A5" s="4" t="s">
        <v>172</v>
      </c>
      <c r="B5" s="9" t="n">
        <v>0.484375</v>
      </c>
    </row>
    <row r="6" spans="1:2">
      <c r="A6" s="4" t="s">
        <v>173</v>
      </c>
      <c r="B6" s="4" t="s">
        <v>63</v>
      </c>
    </row>
    <row r="7" spans="1:2">
      <c r="A7" s="4" t="s">
        <v>174</v>
      </c>
      <c r="B7" s="4" t="s">
        <v>175</v>
      </c>
    </row>
    <row r="8" spans="1:2">
      <c r="A8" s="4" t="s">
        <v>176</v>
      </c>
      <c r="B8" s="4" t="s">
        <v>177</v>
      </c>
    </row>
    <row r="9" spans="1:2">
      <c r="A9" s="4" t="s">
        <v>178</v>
      </c>
    </row>
    <row r="10" spans="1:2">
      <c r="A10" s="4" t="s">
        <v>179</v>
      </c>
      <c r="B10" s="5" t="n">
        <v>6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80</v>
      </c>
      <c r="B1" s="2" t="s">
        <v>2</v>
      </c>
      <c r="C1" s="2" t="s">
        <v>33</v>
      </c>
    </row>
    <row r="2" spans="1:3">
      <c r="A2" s="3" t="s">
        <v>137</v>
      </c>
    </row>
    <row r="3" spans="1:3">
      <c r="A3" s="4" t="s">
        <v>181</v>
      </c>
      <c r="B3" s="4" t="s">
        <v>47</v>
      </c>
      <c r="C3" s="4" t="s">
        <v>4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2"/>
    <col customWidth="1" max="2" min="2" width="14"/>
    <col customWidth="1" max="3" min="3" width="15"/>
    <col customWidth="1" max="4" min="4" width="80"/>
    <col customWidth="1" max="5" min="5" width="14"/>
    <col customWidth="1" max="6" min="6" width="14"/>
    <col customWidth="1" max="7" min="7" width="14"/>
  </cols>
  <sheetData>
    <row r="1" spans="1:7">
      <c r="A1" s="1" t="s">
        <v>182</v>
      </c>
      <c r="B1" s="2" t="s">
        <v>183</v>
      </c>
      <c r="C1" s="2" t="s">
        <v>184</v>
      </c>
      <c r="D1" s="2" t="s">
        <v>2</v>
      </c>
      <c r="E1" s="2" t="s">
        <v>185</v>
      </c>
      <c r="F1" s="2" t="s">
        <v>33</v>
      </c>
      <c r="G1" s="2" t="s">
        <v>186</v>
      </c>
    </row>
    <row r="2" spans="1:7">
      <c r="A2" s="4" t="s">
        <v>187</v>
      </c>
    </row>
    <row r="3" spans="1:7">
      <c r="A3" s="4" t="s">
        <v>188</v>
      </c>
      <c r="G3" s="6" t="n">
        <v>750000</v>
      </c>
    </row>
    <row r="4" spans="1:7">
      <c r="A4" s="4" t="s">
        <v>189</v>
      </c>
      <c r="G4" s="4" t="s">
        <v>190</v>
      </c>
    </row>
    <row r="5" spans="1:7">
      <c r="A5" s="4" t="s">
        <v>191</v>
      </c>
      <c r="D5" s="6" t="n">
        <v>592000</v>
      </c>
      <c r="F5" s="6" t="n">
        <v>605000</v>
      </c>
    </row>
    <row r="6" spans="1:7">
      <c r="A6" s="4" t="s">
        <v>192</v>
      </c>
      <c r="G6" s="4" t="s">
        <v>193</v>
      </c>
    </row>
    <row r="7" spans="1:7">
      <c r="A7" s="4" t="s">
        <v>194</v>
      </c>
      <c r="D7" s="4" t="s">
        <v>195</v>
      </c>
    </row>
    <row r="8" spans="1:7">
      <c r="A8" s="4" t="s">
        <v>196</v>
      </c>
      <c r="D8" s="6" t="n">
        <v>11000</v>
      </c>
      <c r="F8" s="5" t="n">
        <v>12000</v>
      </c>
    </row>
    <row r="9" spans="1:7">
      <c r="A9" s="4" t="s">
        <v>197</v>
      </c>
    </row>
    <row r="10" spans="1:7">
      <c r="A10" s="4" t="s">
        <v>189</v>
      </c>
      <c r="C10" s="4" t="s">
        <v>190</v>
      </c>
    </row>
    <row r="11" spans="1:7">
      <c r="A11" s="4" t="s">
        <v>192</v>
      </c>
      <c r="C11" s="4" t="s">
        <v>198</v>
      </c>
    </row>
    <row r="12" spans="1:7">
      <c r="A12" s="4" t="s">
        <v>199</v>
      </c>
      <c r="C12" s="4" t="s">
        <v>200</v>
      </c>
    </row>
    <row r="13" spans="1:7">
      <c r="A13" s="4" t="s">
        <v>201</v>
      </c>
      <c r="D13" s="5" t="n">
        <v>77000</v>
      </c>
      <c r="F13" s="5" t="n">
        <v>83000</v>
      </c>
    </row>
    <row r="14" spans="1:7">
      <c r="A14" s="4" t="s">
        <v>202</v>
      </c>
    </row>
    <row r="15" spans="1:7">
      <c r="A15" s="4" t="s">
        <v>203</v>
      </c>
      <c r="B15" s="4" t="s">
        <v>204</v>
      </c>
    </row>
    <row r="16" spans="1:7">
      <c r="A16" s="4" t="s">
        <v>205</v>
      </c>
      <c r="E16" s="6" t="n">
        <v>441000</v>
      </c>
    </row>
    <row r="17" spans="1:7">
      <c r="A17" s="4" t="s">
        <v>206</v>
      </c>
      <c r="E17" s="5" t="n">
        <v>97000</v>
      </c>
    </row>
    <row r="18" spans="1:7">
      <c r="A18" s="4" t="s">
        <v>207</v>
      </c>
      <c r="E18" s="6" t="n">
        <v>344000</v>
      </c>
    </row>
    <row r="19" spans="1:7">
      <c r="A19" s="4" t="s">
        <v>191</v>
      </c>
      <c r="D19" s="5" t="n">
        <v>8768000</v>
      </c>
      <c r="F19" s="5" t="n">
        <v>8870000</v>
      </c>
    </row>
    <row r="20" spans="1:7">
      <c r="A20" s="4" t="s">
        <v>208</v>
      </c>
      <c r="D20" s="6" t="n">
        <v>337000</v>
      </c>
      <c r="F20" s="6" t="n">
        <v>348000</v>
      </c>
    </row>
    <row r="21" spans="1:7">
      <c r="A21" s="4" t="s">
        <v>209</v>
      </c>
    </row>
    <row r="22" spans="1:7">
      <c r="A22" s="4" t="s">
        <v>188</v>
      </c>
      <c r="B22" s="6" t="n">
        <v>10150000</v>
      </c>
    </row>
    <row r="23" spans="1:7">
      <c r="A23" s="4" t="s">
        <v>189</v>
      </c>
      <c r="B23" s="4" t="s">
        <v>21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24"/>
    <col customWidth="1" max="3" min="3" width="14"/>
  </cols>
  <sheetData>
    <row r="1" spans="1:3">
      <c r="A1" s="1" t="s">
        <v>211</v>
      </c>
      <c r="B1" s="2" t="s">
        <v>1</v>
      </c>
    </row>
    <row r="2" spans="1:3">
      <c r="B2" s="2" t="s">
        <v>2</v>
      </c>
      <c r="C2" s="2" t="s">
        <v>74</v>
      </c>
    </row>
    <row r="3" spans="1:3">
      <c r="A3" s="4" t="s">
        <v>212</v>
      </c>
      <c r="B3" s="4" t="s">
        <v>213</v>
      </c>
    </row>
    <row r="4" spans="1:3">
      <c r="A4" s="4" t="s">
        <v>214</v>
      </c>
      <c r="B4" s="6" t="n">
        <v>111081</v>
      </c>
      <c r="C4" s="6" t="n">
        <v>90592</v>
      </c>
    </row>
    <row r="5" spans="1:3">
      <c r="A5" s="4" t="s">
        <v>215</v>
      </c>
      <c r="B5" s="6" t="n">
        <v>242000</v>
      </c>
    </row>
    <row r="6" spans="1:3">
      <c r="A6" s="4" t="s">
        <v>216</v>
      </c>
      <c r="B6" s="4" t="s">
        <v>217</v>
      </c>
    </row>
    <row r="7" spans="1:3">
      <c r="A7" s="4" t="s">
        <v>218</v>
      </c>
    </row>
    <row r="8" spans="1:3">
      <c r="A8" s="4" t="s">
        <v>219</v>
      </c>
      <c r="B8" s="6" t="n">
        <v>14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220</v>
      </c>
      <c r="B1" s="2" t="s">
        <v>1</v>
      </c>
    </row>
    <row r="2" spans="1:2">
      <c r="B2" s="2" t="s">
        <v>221</v>
      </c>
    </row>
    <row r="3" spans="1:2">
      <c r="A3" s="4" t="s">
        <v>222</v>
      </c>
      <c r="B3" s="5" t="n">
        <v>106000</v>
      </c>
    </row>
    <row r="4" spans="1:2">
      <c r="A4" s="4" t="s">
        <v>223</v>
      </c>
      <c r="B4" s="4" t="s">
        <v>47</v>
      </c>
    </row>
    <row r="5" spans="1:2">
      <c r="A5" s="4" t="s">
        <v>224</v>
      </c>
      <c r="B5" s="4" t="s">
        <v>47</v>
      </c>
    </row>
    <row r="6" spans="1:2">
      <c r="A6" s="4" t="s">
        <v>225</v>
      </c>
      <c r="B6" s="5" t="n">
        <v>106000</v>
      </c>
    </row>
    <row r="7" spans="1:2">
      <c r="A7" s="4" t="s">
        <v>226</v>
      </c>
      <c r="B7" s="5" t="n">
        <v>106000</v>
      </c>
    </row>
    <row r="8" spans="1:2">
      <c r="A8" s="4" t="s">
        <v>227</v>
      </c>
      <c r="B8" s="8" t="n">
        <v>7.96</v>
      </c>
    </row>
    <row r="9" spans="1:2">
      <c r="A9" s="4" t="s">
        <v>228</v>
      </c>
      <c r="B9" s="4" t="s">
        <v>47</v>
      </c>
    </row>
    <row r="10" spans="1:2">
      <c r="A10" s="4" t="s">
        <v>229</v>
      </c>
      <c r="B10" s="4" t="s">
        <v>47</v>
      </c>
    </row>
    <row r="11" spans="1:2">
      <c r="A11" s="4" t="s">
        <v>230</v>
      </c>
      <c r="B11" s="10" t="n">
        <v>7.96</v>
      </c>
    </row>
    <row r="12" spans="1:2">
      <c r="A12" s="4" t="s">
        <v>231</v>
      </c>
      <c r="B12" s="8" t="n">
        <v>7.96</v>
      </c>
    </row>
    <row r="13" spans="1:2">
      <c r="A13" s="4" t="s">
        <v>232</v>
      </c>
      <c r="B13" s="4" t="s">
        <v>47</v>
      </c>
    </row>
    <row r="14" spans="1:2">
      <c r="A14" s="4" t="s">
        <v>233</v>
      </c>
      <c r="B14" s="4" t="s">
        <v>47</v>
      </c>
    </row>
    <row r="15" spans="1:2">
      <c r="A15" s="4" t="s">
        <v>234</v>
      </c>
      <c r="B15" s="4" t="s">
        <v>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788067</v>
      </c>
      <c r="C3" s="6" t="n">
        <v>6788067</v>
      </c>
    </row>
    <row r="4" spans="1:3">
      <c r="A4" s="4" t="s">
        <v>36</v>
      </c>
      <c r="B4" s="5" t="n">
        <v>9150000</v>
      </c>
      <c r="C4" s="5" t="n">
        <v>9150000</v>
      </c>
    </row>
    <row r="5" spans="1:3">
      <c r="A5" s="4" t="s">
        <v>37</v>
      </c>
      <c r="B5" s="5" t="n">
        <v>15938067</v>
      </c>
      <c r="C5" s="5" t="n">
        <v>15938067</v>
      </c>
    </row>
    <row r="6" spans="1:3">
      <c r="A6" s="4" t="s">
        <v>38</v>
      </c>
      <c r="B6" s="5" t="n">
        <v>2133793</v>
      </c>
      <c r="C6" s="5" t="n">
        <v>1771011</v>
      </c>
    </row>
    <row r="7" spans="1:3">
      <c r="A7" s="4" t="s">
        <v>39</v>
      </c>
      <c r="B7" s="5" t="n">
        <v>51749</v>
      </c>
      <c r="C7" s="5" t="n">
        <v>16795</v>
      </c>
    </row>
    <row r="8" spans="1:3">
      <c r="A8" s="4" t="s">
        <v>40</v>
      </c>
      <c r="B8" s="5" t="n">
        <v>3708025</v>
      </c>
      <c r="C8" s="5" t="n">
        <v>3826595</v>
      </c>
    </row>
    <row r="9" spans="1:3">
      <c r="A9" s="4" t="s">
        <v>41</v>
      </c>
      <c r="B9" s="5" t="n">
        <v>414098</v>
      </c>
      <c r="C9" s="5" t="n">
        <v>342668</v>
      </c>
    </row>
    <row r="10" spans="1:3">
      <c r="A10" s="4" t="s">
        <v>42</v>
      </c>
      <c r="B10" s="5" t="n">
        <v>22245732</v>
      </c>
      <c r="C10" s="5" t="n">
        <v>21895136</v>
      </c>
    </row>
    <row r="11" spans="1:3">
      <c r="A11" s="3" t="s">
        <v>43</v>
      </c>
    </row>
    <row r="12" spans="1:3">
      <c r="A12" s="4" t="s">
        <v>44</v>
      </c>
      <c r="B12" s="5" t="n">
        <v>109740</v>
      </c>
      <c r="C12" s="5" t="n">
        <v>32851</v>
      </c>
    </row>
    <row r="13" spans="1:3">
      <c r="A13" s="4" t="s">
        <v>45</v>
      </c>
      <c r="B13" s="5" t="n">
        <v>41729</v>
      </c>
      <c r="C13" s="5" t="n">
        <v>24828</v>
      </c>
    </row>
    <row r="14" spans="1:3">
      <c r="A14" s="4" t="s">
        <v>46</v>
      </c>
      <c r="B14" s="4" t="s">
        <v>47</v>
      </c>
      <c r="C14" s="5" t="n">
        <v>1374</v>
      </c>
    </row>
    <row r="15" spans="1:3">
      <c r="A15" s="4" t="s">
        <v>48</v>
      </c>
      <c r="B15" s="5" t="n">
        <v>84392</v>
      </c>
      <c r="C15" s="5" t="n">
        <v>87846</v>
      </c>
    </row>
    <row r="16" spans="1:3">
      <c r="A16" s="4" t="s">
        <v>49</v>
      </c>
      <c r="B16" s="5" t="n">
        <v>406043</v>
      </c>
      <c r="C16" s="5" t="n">
        <v>389996</v>
      </c>
    </row>
    <row r="17" spans="1:3">
      <c r="A17" s="4" t="s">
        <v>50</v>
      </c>
      <c r="B17" s="5" t="n">
        <v>9031255</v>
      </c>
      <c r="C17" s="5" t="n">
        <v>9167336</v>
      </c>
    </row>
    <row r="18" spans="1:3">
      <c r="A18" s="4" t="s">
        <v>51</v>
      </c>
      <c r="B18" s="5" t="n">
        <v>9673159</v>
      </c>
      <c r="C18" s="5" t="n">
        <v>9704231</v>
      </c>
    </row>
    <row r="19" spans="1:3">
      <c r="A19" s="4" t="s">
        <v>52</v>
      </c>
      <c r="B19" s="5" t="n">
        <v>3492149</v>
      </c>
      <c r="C19" s="5" t="n">
        <v>3492149</v>
      </c>
    </row>
    <row r="20" spans="1:3">
      <c r="A20" s="4" t="s">
        <v>53</v>
      </c>
      <c r="B20" s="4" t="s">
        <v>47</v>
      </c>
      <c r="C20" s="4" t="s">
        <v>47</v>
      </c>
    </row>
    <row r="21" spans="1:3">
      <c r="A21" s="3" t="s">
        <v>54</v>
      </c>
    </row>
    <row r="22" spans="1:3">
      <c r="A22" s="4" t="s">
        <v>55</v>
      </c>
      <c r="B22" s="5" t="n">
        <v>1873</v>
      </c>
      <c r="C22" s="5" t="n">
        <v>1870</v>
      </c>
    </row>
    <row r="23" spans="1:3">
      <c r="A23" s="4" t="s">
        <v>56</v>
      </c>
      <c r="B23" s="5" t="n">
        <v>11727232</v>
      </c>
      <c r="C23" s="5" t="n">
        <v>11616154</v>
      </c>
    </row>
    <row r="24" spans="1:3">
      <c r="A24" s="4" t="s">
        <v>57</v>
      </c>
      <c r="B24" s="5" t="n">
        <v>-2648681</v>
      </c>
      <c r="C24" s="5" t="n">
        <v>-2919268</v>
      </c>
    </row>
    <row r="25" spans="1:3">
      <c r="A25" s="4" t="s">
        <v>58</v>
      </c>
      <c r="B25" s="5" t="n">
        <v>9080424</v>
      </c>
      <c r="C25" s="5" t="n">
        <v>8698756</v>
      </c>
    </row>
    <row r="26" spans="1:3">
      <c r="A26" s="4" t="s">
        <v>59</v>
      </c>
      <c r="B26" s="6" t="n">
        <v>22245732</v>
      </c>
      <c r="C26" s="6" t="n">
        <v>218951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35</v>
      </c>
      <c r="B1" s="2" t="s">
        <v>1</v>
      </c>
    </row>
    <row r="2" spans="1:2">
      <c r="B2" s="2" t="s">
        <v>236</v>
      </c>
    </row>
    <row r="3" spans="1:2">
      <c r="A3" s="4" t="s">
        <v>237</v>
      </c>
      <c r="B3" s="5" t="n">
        <v>54033</v>
      </c>
    </row>
    <row r="4" spans="1:2">
      <c r="A4" s="4" t="s">
        <v>238</v>
      </c>
      <c r="B4" s="5" t="n">
        <v>2800</v>
      </c>
    </row>
    <row r="5" spans="1:2">
      <c r="A5" s="4" t="s">
        <v>239</v>
      </c>
      <c r="B5" s="5" t="n">
        <v>-18066</v>
      </c>
    </row>
    <row r="6" spans="1:2">
      <c r="A6" s="4" t="s">
        <v>240</v>
      </c>
      <c r="B6" s="5" t="n">
        <v>38767</v>
      </c>
    </row>
    <row r="7" spans="1:2">
      <c r="A7" s="4" t="s">
        <v>241</v>
      </c>
      <c r="B7" s="8" t="n">
        <v>6.23</v>
      </c>
    </row>
    <row r="8" spans="1:2">
      <c r="A8" s="4" t="s">
        <v>242</v>
      </c>
      <c r="B8" s="4" t="s">
        <v>47</v>
      </c>
    </row>
    <row r="9" spans="1:2">
      <c r="A9" s="4" t="s">
        <v>243</v>
      </c>
      <c r="B9" s="10" t="n">
        <v>6.15</v>
      </c>
    </row>
    <row r="10" spans="1:2">
      <c r="A10" s="4" t="s">
        <v>244</v>
      </c>
      <c r="B10" s="8" t="n">
        <v>6.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245</v>
      </c>
      <c r="B1" s="2" t="s">
        <v>1</v>
      </c>
    </row>
    <row r="2" spans="1:4">
      <c r="B2" s="2" t="s">
        <v>2</v>
      </c>
      <c r="C2" s="2" t="s">
        <v>33</v>
      </c>
      <c r="D2" s="2" t="s">
        <v>246</v>
      </c>
    </row>
    <row r="3" spans="1:4">
      <c r="A3" s="4" t="s">
        <v>247</v>
      </c>
      <c r="B3" s="4" t="s">
        <v>47</v>
      </c>
      <c r="C3" s="6" t="n">
        <v>1374</v>
      </c>
    </row>
    <row r="4" spans="1:4">
      <c r="A4" s="4" t="s">
        <v>248</v>
      </c>
    </row>
    <row r="5" spans="1:4">
      <c r="A5" s="4" t="s">
        <v>247</v>
      </c>
      <c r="C5" s="6" t="n">
        <v>1374</v>
      </c>
    </row>
    <row r="6" spans="1:4">
      <c r="A6" s="4" t="s">
        <v>249</v>
      </c>
    </row>
    <row r="7" spans="1:4">
      <c r="A7" s="4" t="s">
        <v>250</v>
      </c>
      <c r="B7" s="6" t="n">
        <v>6000</v>
      </c>
    </row>
    <row r="8" spans="1:4">
      <c r="A8" s="4" t="s">
        <v>251</v>
      </c>
    </row>
    <row r="9" spans="1:4">
      <c r="A9" s="4" t="s">
        <v>252</v>
      </c>
      <c r="D9" s="6" t="n">
        <v>1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80"/>
    <col customWidth="1" max="4" min="4" width="24"/>
  </cols>
  <sheetData>
    <row r="1" spans="1:4">
      <c r="A1" s="1" t="s">
        <v>253</v>
      </c>
      <c r="B1" s="2" t="s">
        <v>254</v>
      </c>
      <c r="C1" s="2" t="s">
        <v>255</v>
      </c>
      <c r="D1" s="2" t="s">
        <v>256</v>
      </c>
    </row>
    <row r="2" spans="1:4">
      <c r="A2" s="4" t="s">
        <v>257</v>
      </c>
      <c r="D2" s="9" t="n">
        <v>0.484375</v>
      </c>
    </row>
    <row r="3" spans="1:4">
      <c r="A3" s="4" t="s">
        <v>258</v>
      </c>
    </row>
    <row r="4" spans="1:4">
      <c r="A4" s="4" t="s">
        <v>257</v>
      </c>
      <c r="B4" s="9" t="n">
        <v>0.484375</v>
      </c>
    </row>
    <row r="5" spans="1:4">
      <c r="A5" s="4" t="s">
        <v>259</v>
      </c>
      <c r="B5" s="4" t="s">
        <v>63</v>
      </c>
    </row>
    <row r="6" spans="1:4">
      <c r="A6" s="4" t="s">
        <v>260</v>
      </c>
      <c r="B6" s="4" t="s">
        <v>261</v>
      </c>
    </row>
    <row r="7" spans="1:4">
      <c r="A7" s="4" t="s">
        <v>262</v>
      </c>
      <c r="B7" s="4" t="s">
        <v>263</v>
      </c>
    </row>
    <row r="8" spans="1:4">
      <c r="A8" s="4" t="s">
        <v>264</v>
      </c>
    </row>
    <row r="9" spans="1:4">
      <c r="A9" s="4" t="s">
        <v>265</v>
      </c>
      <c r="C9" s="4" t="s">
        <v>266</v>
      </c>
    </row>
    <row r="10" spans="1:4">
      <c r="A10" s="4" t="s">
        <v>267</v>
      </c>
      <c r="C10" s="4" t="s">
        <v>268</v>
      </c>
    </row>
    <row r="11" spans="1:4">
      <c r="A11" s="4" t="s">
        <v>269</v>
      </c>
      <c r="C11" s="4" t="s">
        <v>270</v>
      </c>
    </row>
    <row r="12" spans="1:4">
      <c r="A12" s="4" t="s">
        <v>271</v>
      </c>
    </row>
    <row r="13" spans="1:4">
      <c r="A13" s="4" t="s">
        <v>272</v>
      </c>
      <c r="C13" s="6" t="n">
        <v>1770000</v>
      </c>
    </row>
    <row r="14" spans="1:4">
      <c r="A14" s="4" t="s">
        <v>179</v>
      </c>
      <c r="C14" s="10" t="n">
        <v>7.31</v>
      </c>
    </row>
    <row r="15" spans="1:4">
      <c r="A15" s="4" t="s">
        <v>273</v>
      </c>
    </row>
    <row r="16" spans="1:4">
      <c r="A16" s="4" t="s">
        <v>274</v>
      </c>
      <c r="C16" s="5" t="n">
        <v>186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3</v>
      </c>
    </row>
    <row r="2" spans="1:3">
      <c r="A2" s="3" t="s">
        <v>61</v>
      </c>
    </row>
    <row r="3" spans="1:3">
      <c r="A3" s="4" t="s">
        <v>62</v>
      </c>
      <c r="B3" s="4" t="s">
        <v>63</v>
      </c>
      <c r="C3" s="4" t="s">
        <v>63</v>
      </c>
    </row>
    <row r="4" spans="1:3">
      <c r="A4" s="4" t="s">
        <v>64</v>
      </c>
      <c r="B4" s="6" t="n">
        <v>25</v>
      </c>
      <c r="C4" s="6" t="n">
        <v>25</v>
      </c>
    </row>
    <row r="5" spans="1:3">
      <c r="A5" s="4" t="s">
        <v>65</v>
      </c>
      <c r="B5" s="5" t="n">
        <v>175000</v>
      </c>
      <c r="C5" s="5" t="n">
        <v>175000</v>
      </c>
    </row>
    <row r="6" spans="1:3">
      <c r="A6" s="4" t="s">
        <v>66</v>
      </c>
      <c r="B6" s="5" t="n">
        <v>144636</v>
      </c>
      <c r="C6" s="5" t="n">
        <v>144636</v>
      </c>
    </row>
    <row r="7" spans="1:3">
      <c r="A7" s="4" t="s">
        <v>67</v>
      </c>
      <c r="B7" s="5" t="n">
        <v>144636</v>
      </c>
      <c r="C7" s="5" t="n">
        <v>144636</v>
      </c>
    </row>
    <row r="8" spans="1:3">
      <c r="A8" s="4" t="s">
        <v>68</v>
      </c>
      <c r="B8" s="7" t="n">
        <v>0.001</v>
      </c>
      <c r="C8" s="7" t="n">
        <v>0.001</v>
      </c>
    </row>
    <row r="9" spans="1:3">
      <c r="A9" s="4" t="s">
        <v>69</v>
      </c>
      <c r="B9" s="5" t="n">
        <v>100000000</v>
      </c>
      <c r="C9" s="5" t="n">
        <v>100000000</v>
      </c>
    </row>
    <row r="10" spans="1:3">
      <c r="A10" s="4" t="s">
        <v>70</v>
      </c>
      <c r="B10" s="5" t="n">
        <v>1872939</v>
      </c>
      <c r="C10" s="5" t="n">
        <v>1870139</v>
      </c>
    </row>
    <row r="11" spans="1:3">
      <c r="A11" s="4" t="s">
        <v>71</v>
      </c>
      <c r="B11" s="5" t="n">
        <v>1872939</v>
      </c>
      <c r="C11" s="5" t="n">
        <v>18701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228750</v>
      </c>
      <c r="C4" s="6" t="n">
        <v>228750</v>
      </c>
      <c r="D4" s="6" t="n">
        <v>457500</v>
      </c>
      <c r="E4" s="6" t="n">
        <v>457500</v>
      </c>
    </row>
    <row r="5" spans="1:5">
      <c r="A5" s="4" t="s">
        <v>77</v>
      </c>
      <c r="B5" s="5" t="n">
        <v>262528</v>
      </c>
      <c r="C5" s="5" t="n">
        <v>262528</v>
      </c>
      <c r="D5" s="5" t="n">
        <v>525055</v>
      </c>
      <c r="E5" s="5" t="n">
        <v>525055</v>
      </c>
    </row>
    <row r="6" spans="1:5">
      <c r="A6" s="4" t="s">
        <v>78</v>
      </c>
      <c r="B6" s="5" t="n">
        <v>4333</v>
      </c>
      <c r="C6" s="5" t="n">
        <v>2364</v>
      </c>
      <c r="D6" s="5" t="n">
        <v>7649</v>
      </c>
      <c r="E6" s="5" t="n">
        <v>3690</v>
      </c>
    </row>
    <row r="7" spans="1:5">
      <c r="A7" s="4" t="s">
        <v>79</v>
      </c>
      <c r="B7" s="5" t="n">
        <v>495611</v>
      </c>
      <c r="C7" s="5" t="n">
        <v>493642</v>
      </c>
      <c r="D7" s="5" t="n">
        <v>990204</v>
      </c>
      <c r="E7" s="5" t="n">
        <v>986245</v>
      </c>
    </row>
    <row r="8" spans="1:5">
      <c r="A8" s="3" t="s">
        <v>80</v>
      </c>
    </row>
    <row r="9" spans="1:5">
      <c r="A9" s="4" t="s">
        <v>81</v>
      </c>
      <c r="B9" s="5" t="n">
        <v>59285</v>
      </c>
      <c r="C9" s="5" t="n">
        <v>59285</v>
      </c>
      <c r="D9" s="5" t="n">
        <v>118570</v>
      </c>
      <c r="E9" s="5" t="n">
        <v>118570</v>
      </c>
    </row>
    <row r="10" spans="1:5">
      <c r="A10" s="4" t="s">
        <v>82</v>
      </c>
      <c r="B10" s="5" t="n">
        <v>102273</v>
      </c>
      <c r="C10" s="5" t="n">
        <v>105039</v>
      </c>
      <c r="D10" s="5" t="n">
        <v>218048</v>
      </c>
      <c r="E10" s="5" t="n">
        <v>197828</v>
      </c>
    </row>
    <row r="11" spans="1:5">
      <c r="A11" s="4" t="s">
        <v>83</v>
      </c>
      <c r="B11" s="5" t="n">
        <v>5557</v>
      </c>
      <c r="C11" s="5" t="n">
        <v>2782</v>
      </c>
      <c r="D11" s="5" t="n">
        <v>11113</v>
      </c>
      <c r="E11" s="5" t="n">
        <v>8269</v>
      </c>
    </row>
    <row r="12" spans="1:5">
      <c r="A12" s="4" t="s">
        <v>84</v>
      </c>
      <c r="B12" s="5" t="n">
        <v>115038</v>
      </c>
      <c r="C12" s="5" t="n">
        <v>119044</v>
      </c>
      <c r="D12" s="5" t="n">
        <v>231770</v>
      </c>
      <c r="E12" s="5" t="n">
        <v>239439</v>
      </c>
    </row>
    <row r="13" spans="1:5">
      <c r="A13" s="4" t="s">
        <v>85</v>
      </c>
      <c r="B13" s="5" t="n">
        <v>282153</v>
      </c>
      <c r="C13" s="5" t="n">
        <v>286150</v>
      </c>
      <c r="D13" s="5" t="n">
        <v>579501</v>
      </c>
      <c r="E13" s="5" t="n">
        <v>564106</v>
      </c>
    </row>
    <row r="14" spans="1:5">
      <c r="A14" s="4" t="s">
        <v>86</v>
      </c>
      <c r="B14" s="5" t="n">
        <v>213458</v>
      </c>
      <c r="C14" s="5" t="n">
        <v>207492</v>
      </c>
      <c r="D14" s="5" t="n">
        <v>410703</v>
      </c>
      <c r="E14" s="5" t="n">
        <v>422139</v>
      </c>
    </row>
    <row r="15" spans="1:5">
      <c r="A15" s="4" t="s">
        <v>87</v>
      </c>
      <c r="B15" s="5" t="n">
        <v>-70058</v>
      </c>
      <c r="C15" s="5" t="n">
        <v>-70058</v>
      </c>
      <c r="D15" s="5" t="n">
        <v>-140116</v>
      </c>
      <c r="E15" s="5" t="n">
        <v>-140116</v>
      </c>
    </row>
    <row r="16" spans="1:5">
      <c r="A16" s="4" t="s">
        <v>88</v>
      </c>
      <c r="B16" s="6" t="n">
        <v>143400</v>
      </c>
      <c r="C16" s="6" t="n">
        <v>137434</v>
      </c>
      <c r="D16" s="6" t="n">
        <v>270587</v>
      </c>
      <c r="E16" s="6" t="n">
        <v>282023</v>
      </c>
    </row>
    <row r="17" spans="1:5">
      <c r="A17" s="3" t="s">
        <v>89</v>
      </c>
    </row>
    <row r="18" spans="1:5">
      <c r="A18" s="4" t="s">
        <v>90</v>
      </c>
      <c r="B18" s="8" t="n">
        <v>0.08</v>
      </c>
      <c r="C18" s="8" t="n">
        <v>0.08</v>
      </c>
      <c r="D18" s="8" t="n">
        <v>0.14</v>
      </c>
      <c r="E18" s="8" t="n">
        <v>0.15</v>
      </c>
    </row>
    <row r="19" spans="1:5">
      <c r="A19" s="3" t="s">
        <v>91</v>
      </c>
    </row>
    <row r="20" spans="1:5">
      <c r="A20" s="4" t="s">
        <v>90</v>
      </c>
      <c r="B20" s="5" t="n">
        <v>1870192</v>
      </c>
      <c r="C20" s="5" t="n">
        <v>1827338</v>
      </c>
      <c r="D20" s="5" t="n">
        <v>1870165</v>
      </c>
      <c r="E20" s="5" t="n">
        <v>1827338</v>
      </c>
    </row>
    <row r="21" spans="1:5">
      <c r="A21" s="4" t="s">
        <v>92</v>
      </c>
      <c r="B21" s="8" t="n">
        <v>0.48</v>
      </c>
      <c r="C21" s="8" t="n">
        <v>0.48</v>
      </c>
      <c r="D21" s="8" t="n">
        <v>0.97</v>
      </c>
      <c r="E21" s="8" t="n">
        <v>0.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47"/>
    <col customWidth="1" max="5" min="5" width="12"/>
  </cols>
  <sheetData>
    <row r="1" spans="1:5">
      <c r="A1" s="1" t="s">
        <v>93</v>
      </c>
      <c r="B1" s="2" t="s">
        <v>94</v>
      </c>
      <c r="C1" s="2" t="s">
        <v>95</v>
      </c>
      <c r="D1" s="2" t="s">
        <v>96</v>
      </c>
      <c r="E1" s="2" t="s">
        <v>97</v>
      </c>
    </row>
    <row r="2" spans="1:5">
      <c r="A2" s="4" t="s">
        <v>98</v>
      </c>
      <c r="B2" s="6" t="n">
        <v>1827</v>
      </c>
      <c r="C2" s="6" t="n">
        <v>11393476</v>
      </c>
      <c r="D2" s="6" t="n">
        <v>-3477847</v>
      </c>
      <c r="E2" s="6" t="n">
        <v>7917456</v>
      </c>
    </row>
    <row r="3" spans="1:5">
      <c r="A3" s="4" t="s">
        <v>99</v>
      </c>
      <c r="B3" s="5" t="n">
        <v>1827338</v>
      </c>
    </row>
    <row r="4" spans="1:5">
      <c r="A4" s="4" t="s">
        <v>100</v>
      </c>
      <c r="B4" s="4" t="s">
        <v>47</v>
      </c>
      <c r="C4" s="4" t="s">
        <v>47</v>
      </c>
      <c r="D4" s="5" t="n">
        <v>214647</v>
      </c>
      <c r="E4" s="5" t="n">
        <v>214647</v>
      </c>
    </row>
    <row r="5" spans="1:5">
      <c r="A5" s="4" t="s">
        <v>101</v>
      </c>
      <c r="B5" s="4" t="s">
        <v>47</v>
      </c>
      <c r="C5" s="4" t="s">
        <v>47</v>
      </c>
      <c r="D5" s="5" t="n">
        <v>-70058</v>
      </c>
      <c r="E5" s="5" t="n">
        <v>-70058</v>
      </c>
    </row>
    <row r="6" spans="1:5">
      <c r="A6" s="4" t="s">
        <v>102</v>
      </c>
      <c r="B6" s="4" t="s">
        <v>47</v>
      </c>
      <c r="C6" s="5" t="n">
        <v>47363</v>
      </c>
      <c r="D6" s="4" t="s">
        <v>47</v>
      </c>
      <c r="E6" s="5" t="n">
        <v>47363</v>
      </c>
    </row>
    <row r="7" spans="1:5">
      <c r="A7" s="4" t="s">
        <v>103</v>
      </c>
      <c r="B7" s="4" t="s">
        <v>47</v>
      </c>
    </row>
    <row r="8" spans="1:5">
      <c r="A8" s="4" t="s">
        <v>104</v>
      </c>
      <c r="B8" s="6" t="n">
        <v>1827</v>
      </c>
      <c r="C8" s="5" t="n">
        <v>11440839</v>
      </c>
      <c r="D8" s="5" t="n">
        <v>-3333258</v>
      </c>
      <c r="E8" s="5" t="n">
        <v>8109408</v>
      </c>
    </row>
    <row r="9" spans="1:5">
      <c r="A9" s="4" t="s">
        <v>105</v>
      </c>
      <c r="B9" s="5" t="n">
        <v>1827338</v>
      </c>
    </row>
    <row r="10" spans="1:5">
      <c r="A10" s="4" t="s">
        <v>98</v>
      </c>
      <c r="B10" s="6" t="n">
        <v>1827</v>
      </c>
      <c r="C10" s="5" t="n">
        <v>11393476</v>
      </c>
      <c r="D10" s="5" t="n">
        <v>-3477847</v>
      </c>
      <c r="E10" s="5" t="n">
        <v>7917456</v>
      </c>
    </row>
    <row r="11" spans="1:5">
      <c r="A11" s="4" t="s">
        <v>99</v>
      </c>
      <c r="B11" s="5" t="n">
        <v>1827338</v>
      </c>
    </row>
    <row r="12" spans="1:5">
      <c r="A12" s="4" t="s">
        <v>100</v>
      </c>
      <c r="E12" s="5" t="n">
        <v>422139</v>
      </c>
    </row>
    <row r="13" spans="1:5">
      <c r="A13" s="4" t="s">
        <v>106</v>
      </c>
      <c r="B13" s="6" t="n">
        <v>1827</v>
      </c>
      <c r="C13" s="5" t="n">
        <v>11484068</v>
      </c>
      <c r="D13" s="5" t="n">
        <v>-3195824</v>
      </c>
      <c r="E13" s="5" t="n">
        <v>8290071</v>
      </c>
    </row>
    <row r="14" spans="1:5">
      <c r="A14" s="4" t="s">
        <v>107</v>
      </c>
      <c r="B14" s="5" t="n">
        <v>1827338</v>
      </c>
    </row>
    <row r="15" spans="1:5">
      <c r="A15" s="4" t="s">
        <v>104</v>
      </c>
      <c r="B15" s="6" t="n">
        <v>1827</v>
      </c>
      <c r="C15" s="5" t="n">
        <v>11440839</v>
      </c>
      <c r="D15" s="5" t="n">
        <v>-3333258</v>
      </c>
      <c r="E15" s="5" t="n">
        <v>8109408</v>
      </c>
    </row>
    <row r="16" spans="1:5">
      <c r="A16" s="4" t="s">
        <v>105</v>
      </c>
      <c r="B16" s="5" t="n">
        <v>1827338</v>
      </c>
    </row>
    <row r="17" spans="1:5">
      <c r="A17" s="4" t="s">
        <v>100</v>
      </c>
      <c r="B17" s="4" t="s">
        <v>47</v>
      </c>
      <c r="C17" s="4" t="s">
        <v>47</v>
      </c>
      <c r="D17" s="5" t="n">
        <v>207492</v>
      </c>
      <c r="E17" s="5" t="n">
        <v>207492</v>
      </c>
    </row>
    <row r="18" spans="1:5">
      <c r="A18" s="4" t="s">
        <v>101</v>
      </c>
      <c r="B18" s="4" t="s">
        <v>47</v>
      </c>
      <c r="D18" s="5" t="n">
        <v>-70058</v>
      </c>
      <c r="E18" s="5" t="n">
        <v>-70058</v>
      </c>
    </row>
    <row r="19" spans="1:5">
      <c r="A19" s="4" t="s">
        <v>102</v>
      </c>
      <c r="B19" s="4" t="s">
        <v>47</v>
      </c>
      <c r="C19" s="5" t="n">
        <v>43229</v>
      </c>
      <c r="D19" s="4" t="s">
        <v>47</v>
      </c>
      <c r="E19" s="5" t="n">
        <v>43229</v>
      </c>
    </row>
    <row r="20" spans="1:5">
      <c r="A20" s="4" t="s">
        <v>103</v>
      </c>
      <c r="B20" s="4" t="s">
        <v>47</v>
      </c>
    </row>
    <row r="21" spans="1:5">
      <c r="A21" s="4" t="s">
        <v>106</v>
      </c>
      <c r="B21" s="6" t="n">
        <v>1827</v>
      </c>
      <c r="C21" s="5" t="n">
        <v>11484068</v>
      </c>
      <c r="D21" s="5" t="n">
        <v>-3195824</v>
      </c>
      <c r="E21" s="5" t="n">
        <v>8290071</v>
      </c>
    </row>
    <row r="22" spans="1:5">
      <c r="A22" s="4" t="s">
        <v>107</v>
      </c>
      <c r="B22" s="5" t="n">
        <v>1827338</v>
      </c>
    </row>
    <row r="23" spans="1:5">
      <c r="A23" s="4" t="s">
        <v>108</v>
      </c>
      <c r="B23" s="6" t="n">
        <v>1870</v>
      </c>
      <c r="C23" s="5" t="n">
        <v>11616154</v>
      </c>
      <c r="D23" s="5" t="n">
        <v>-2919268</v>
      </c>
      <c r="E23" s="5" t="n">
        <v>8698756</v>
      </c>
    </row>
    <row r="24" spans="1:5">
      <c r="A24" s="4" t="s">
        <v>109</v>
      </c>
      <c r="B24" s="5" t="n">
        <v>1870139</v>
      </c>
    </row>
    <row r="25" spans="1:5">
      <c r="A25" s="4" t="s">
        <v>100</v>
      </c>
      <c r="B25" s="4" t="s">
        <v>47</v>
      </c>
      <c r="C25" s="4" t="s">
        <v>47</v>
      </c>
      <c r="D25" s="5" t="n">
        <v>197245</v>
      </c>
      <c r="E25" s="5" t="n">
        <v>197245</v>
      </c>
    </row>
    <row r="26" spans="1:5">
      <c r="A26" s="4" t="s">
        <v>101</v>
      </c>
      <c r="B26" s="4" t="s">
        <v>47</v>
      </c>
      <c r="C26" s="4" t="s">
        <v>47</v>
      </c>
      <c r="D26" s="5" t="n">
        <v>-70058</v>
      </c>
      <c r="E26" s="5" t="n">
        <v>-70058</v>
      </c>
    </row>
    <row r="27" spans="1:5">
      <c r="A27" s="4" t="s">
        <v>102</v>
      </c>
      <c r="B27" s="4" t="s">
        <v>47</v>
      </c>
      <c r="C27" s="5" t="n">
        <v>63954</v>
      </c>
      <c r="D27" s="4" t="s">
        <v>47</v>
      </c>
      <c r="E27" s="5" t="n">
        <v>63954</v>
      </c>
    </row>
    <row r="28" spans="1:5">
      <c r="A28" s="4" t="s">
        <v>103</v>
      </c>
      <c r="B28" s="4" t="s">
        <v>47</v>
      </c>
    </row>
    <row r="29" spans="1:5">
      <c r="A29" s="4" t="s">
        <v>110</v>
      </c>
      <c r="B29" s="6" t="n">
        <v>1870</v>
      </c>
      <c r="C29" s="5" t="n">
        <v>11680108</v>
      </c>
      <c r="D29" s="5" t="n">
        <v>-2792081</v>
      </c>
      <c r="E29" s="5" t="n">
        <v>8889897</v>
      </c>
    </row>
    <row r="30" spans="1:5">
      <c r="A30" s="4" t="s">
        <v>111</v>
      </c>
      <c r="B30" s="5" t="n">
        <v>1870139</v>
      </c>
    </row>
    <row r="31" spans="1:5">
      <c r="A31" s="4" t="s">
        <v>108</v>
      </c>
      <c r="B31" s="6" t="n">
        <v>1870</v>
      </c>
      <c r="C31" s="5" t="n">
        <v>11616154</v>
      </c>
      <c r="D31" s="5" t="n">
        <v>-2919268</v>
      </c>
      <c r="E31" s="5" t="n">
        <v>8698756</v>
      </c>
    </row>
    <row r="32" spans="1:5">
      <c r="A32" s="4" t="s">
        <v>109</v>
      </c>
      <c r="B32" s="5" t="n">
        <v>1870139</v>
      </c>
    </row>
    <row r="33" spans="1:5">
      <c r="A33" s="4" t="s">
        <v>100</v>
      </c>
      <c r="E33" s="5" t="n">
        <v>410703</v>
      </c>
    </row>
    <row r="34" spans="1:5">
      <c r="A34" s="4" t="s">
        <v>112</v>
      </c>
      <c r="B34" s="6" t="n">
        <v>1873</v>
      </c>
      <c r="C34" s="5" t="n">
        <v>11727232</v>
      </c>
      <c r="D34" s="5" t="n">
        <v>-2648681</v>
      </c>
      <c r="E34" s="5" t="n">
        <v>9080424</v>
      </c>
    </row>
    <row r="35" spans="1:5">
      <c r="A35" s="4" t="s">
        <v>113</v>
      </c>
      <c r="B35" s="5" t="n">
        <v>1872939</v>
      </c>
    </row>
    <row r="36" spans="1:5">
      <c r="A36" s="4" t="s">
        <v>110</v>
      </c>
      <c r="B36" s="6" t="n">
        <v>1870</v>
      </c>
      <c r="C36" s="5" t="n">
        <v>11680108</v>
      </c>
      <c r="D36" s="5" t="n">
        <v>-2792081</v>
      </c>
      <c r="E36" s="5" t="n">
        <v>8889897</v>
      </c>
    </row>
    <row r="37" spans="1:5">
      <c r="A37" s="4" t="s">
        <v>111</v>
      </c>
      <c r="B37" s="5" t="n">
        <v>1870139</v>
      </c>
    </row>
    <row r="38" spans="1:5">
      <c r="A38" s="4" t="s">
        <v>100</v>
      </c>
      <c r="B38" s="4" t="s">
        <v>47</v>
      </c>
      <c r="C38" s="4" t="s">
        <v>47</v>
      </c>
      <c r="D38" s="5" t="n">
        <v>213458</v>
      </c>
      <c r="E38" s="5" t="n">
        <v>213458</v>
      </c>
    </row>
    <row r="39" spans="1:5">
      <c r="A39" s="4" t="s">
        <v>101</v>
      </c>
      <c r="B39" s="4" t="s">
        <v>47</v>
      </c>
      <c r="C39" s="4" t="s">
        <v>47</v>
      </c>
      <c r="D39" s="5" t="n">
        <v>-70058</v>
      </c>
      <c r="E39" s="5" t="n">
        <v>-70058</v>
      </c>
    </row>
    <row r="40" spans="1:5">
      <c r="A40" s="4" t="s">
        <v>102</v>
      </c>
      <c r="B40" s="6" t="n">
        <v>3</v>
      </c>
      <c r="C40" s="5" t="n">
        <v>47124</v>
      </c>
      <c r="D40" s="4" t="s">
        <v>47</v>
      </c>
      <c r="E40" s="5" t="n">
        <v>47127</v>
      </c>
    </row>
    <row r="41" spans="1:5">
      <c r="A41" s="4" t="s">
        <v>103</v>
      </c>
      <c r="B41" s="5" t="n">
        <v>2800</v>
      </c>
    </row>
    <row r="42" spans="1:5">
      <c r="A42" s="4" t="s">
        <v>112</v>
      </c>
      <c r="B42" s="6" t="n">
        <v>1873</v>
      </c>
      <c r="C42" s="6" t="n">
        <v>11727232</v>
      </c>
      <c r="D42" s="6" t="n">
        <v>-2648681</v>
      </c>
      <c r="E42" s="6" t="n">
        <v>9080424</v>
      </c>
    </row>
    <row r="43" spans="1:5">
      <c r="A43" s="4" t="s">
        <v>113</v>
      </c>
      <c r="B43" s="5" t="n">
        <v>18729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4</v>
      </c>
    </row>
    <row r="3" spans="1:3">
      <c r="A3" s="3" t="s">
        <v>115</v>
      </c>
    </row>
    <row r="4" spans="1:3">
      <c r="A4" s="4" t="s">
        <v>100</v>
      </c>
      <c r="B4" s="6" t="n">
        <v>410703</v>
      </c>
      <c r="C4" s="6" t="n">
        <v>422139</v>
      </c>
    </row>
    <row r="5" spans="1:3">
      <c r="A5" s="3" t="s">
        <v>116</v>
      </c>
    </row>
    <row r="6" spans="1:3">
      <c r="A6" s="4" t="s">
        <v>81</v>
      </c>
      <c r="B6" s="5" t="n">
        <v>118570</v>
      </c>
      <c r="C6" s="5" t="n">
        <v>118570</v>
      </c>
    </row>
    <row r="7" spans="1:3">
      <c r="A7" s="4" t="s">
        <v>117</v>
      </c>
      <c r="B7" s="5" t="n">
        <v>12595</v>
      </c>
      <c r="C7" s="5" t="n">
        <v>12595</v>
      </c>
    </row>
    <row r="8" spans="1:3">
      <c r="A8" s="4" t="s">
        <v>118</v>
      </c>
      <c r="B8" s="5" t="n">
        <v>111081</v>
      </c>
      <c r="C8" s="5" t="n">
        <v>90592</v>
      </c>
    </row>
    <row r="9" spans="1:3">
      <c r="A9" s="3" t="s">
        <v>119</v>
      </c>
    </row>
    <row r="10" spans="1:3">
      <c r="A10" s="4" t="s">
        <v>120</v>
      </c>
      <c r="B10" s="5" t="n">
        <v>-1374</v>
      </c>
      <c r="C10" s="5" t="n">
        <v>99</v>
      </c>
    </row>
    <row r="11" spans="1:3">
      <c r="A11" s="4" t="s">
        <v>121</v>
      </c>
      <c r="B11" s="5" t="n">
        <v>-71430</v>
      </c>
      <c r="C11" s="5" t="n">
        <v>-74408</v>
      </c>
    </row>
    <row r="12" spans="1:3">
      <c r="A12" s="4" t="s">
        <v>122</v>
      </c>
      <c r="B12" s="5" t="n">
        <v>-34954</v>
      </c>
      <c r="C12" s="5" t="n">
        <v>-16346</v>
      </c>
    </row>
    <row r="13" spans="1:3">
      <c r="A13" s="4" t="s">
        <v>123</v>
      </c>
      <c r="B13" s="5" t="n">
        <v>16901</v>
      </c>
      <c r="C13" s="5" t="n">
        <v>-640</v>
      </c>
    </row>
    <row r="14" spans="1:3">
      <c r="A14" s="4" t="s">
        <v>124</v>
      </c>
      <c r="B14" s="5" t="n">
        <v>-3454</v>
      </c>
      <c r="C14" s="5" t="n">
        <v>-3721</v>
      </c>
    </row>
    <row r="15" spans="1:3">
      <c r="A15" s="4" t="s">
        <v>125</v>
      </c>
      <c r="B15" s="5" t="n">
        <v>76889</v>
      </c>
      <c r="C15" s="5" t="n">
        <v>76464</v>
      </c>
    </row>
    <row r="16" spans="1:3">
      <c r="A16" s="4" t="s">
        <v>126</v>
      </c>
      <c r="B16" s="5" t="n">
        <v>635527</v>
      </c>
      <c r="C16" s="5" t="n">
        <v>625344</v>
      </c>
    </row>
    <row r="17" spans="1:3">
      <c r="A17" s="3" t="s">
        <v>127</v>
      </c>
    </row>
    <row r="18" spans="1:3">
      <c r="A18" s="4" t="s">
        <v>128</v>
      </c>
      <c r="B18" s="5" t="n">
        <v>-132629</v>
      </c>
      <c r="C18" s="5" t="n">
        <v>-117315</v>
      </c>
    </row>
    <row r="19" spans="1:3">
      <c r="A19" s="4" t="s">
        <v>129</v>
      </c>
      <c r="B19" s="5" t="n">
        <v>-140116</v>
      </c>
      <c r="C19" s="5" t="n">
        <v>-140116</v>
      </c>
    </row>
    <row r="20" spans="1:3">
      <c r="A20" s="4" t="s">
        <v>130</v>
      </c>
      <c r="B20" s="5" t="n">
        <v>-272745</v>
      </c>
      <c r="C20" s="5" t="n">
        <v>-257431</v>
      </c>
    </row>
    <row r="21" spans="1:3">
      <c r="A21" s="4" t="s">
        <v>131</v>
      </c>
      <c r="B21" s="5" t="n">
        <v>362782</v>
      </c>
      <c r="C21" s="5" t="n">
        <v>367913</v>
      </c>
    </row>
    <row r="22" spans="1:3">
      <c r="A22" s="4" t="s">
        <v>132</v>
      </c>
      <c r="B22" s="5" t="n">
        <v>1771011</v>
      </c>
      <c r="C22" s="5" t="n">
        <v>1146730</v>
      </c>
    </row>
    <row r="23" spans="1:3">
      <c r="A23" s="4" t="s">
        <v>133</v>
      </c>
      <c r="B23" s="5" t="n">
        <v>2133793</v>
      </c>
      <c r="C23" s="5" t="n">
        <v>1514643</v>
      </c>
    </row>
    <row r="24" spans="1:3">
      <c r="A24" s="3" t="s">
        <v>134</v>
      </c>
    </row>
    <row r="25" spans="1:3">
      <c r="A25" s="4" t="s">
        <v>135</v>
      </c>
      <c r="B25" s="6" t="n">
        <v>222629</v>
      </c>
      <c r="C25" s="6" t="n">
        <v>2364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9T17:20:37Z</dcterms:created>
  <dcterms:modified xmlns:dcterms="http://purl.org/dc/terms/" xmlns:xsi="http://www.w3.org/2001/XMLSchema-instance" xsi:type="dcterms:W3CDTF">2019-07-29T17:20:37Z</dcterms:modified>
</cp:coreProperties>
</file>